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29,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
		2020</t>
        </is>
      </c>
    </row>
    <row r="9">
      <c r="A9" s="4" t="inlineStr">
        <is>
          <t>Document Effective Date</t>
        </is>
      </c>
      <c r="B9" s="4" t="inlineStr">
        <is>
          <t>dei_DocumentEffectiveDate</t>
        </is>
      </c>
      <c r="C9" s="4" t="inlineStr">
        <is>
          <t>Oct. 1,
		2020</t>
        </is>
      </c>
    </row>
    <row r="10">
      <c r="A10" s="4" t="inlineStr">
        <is>
          <t>Prospectus Date</t>
        </is>
      </c>
      <c r="B10" s="4" t="inlineStr">
        <is>
          <t>rr_ProspectusDate</t>
        </is>
      </c>
      <c r="C10" s="4" t="inlineStr">
        <is>
          <t>Sep.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1"/>
  <sheetViews>
    <sheetView workbookViewId="0">
      <selection activeCell="A1" sqref="A1"/>
    </sheetView>
  </sheetViews>
  <sheetFormatPr baseColWidth="8" defaultRowHeight="15"/>
  <cols>
    <col width="80" customWidth="1" min="1" max="1"/>
  </cols>
  <sheetData>
    <row r="1">
      <c r="A1" s="2" t="inlineStr">
        <is>
          <t>Sep. 29, 2020</t>
        </is>
      </c>
    </row>
    <row r="2">
      <c r="A2" s="4" t="inlineStr">
        <is>
          <t>Defiance Indxx Junior Semiconductor ETF</t>
        </is>
      </c>
    </row>
    <row r="3">
      <c r="A3" s="4" t="inlineStr">
        <is>
          <t>Defiance Indxx Junior Semiconductor ETF</t>
        </is>
      </c>
    </row>
    <row r="4">
      <c r="A4" s="4" t="inlineStr">
        <is>
          <t>Investment Objective</t>
        </is>
      </c>
    </row>
    <row r="5">
      <c r="A5" s="4" t="inlineStr">
        <is>
          <t>The Defiance Indxx Junior Semiconductor ETF (the “Fund” or the “Semiconductor ETF”) seeks to track the total return performance, before fees and expenses, of the Indxx US Junior Semiconductor Index (the “Index”).</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45% Distribution and/or Service (12b-1) Fees 0.00% Other Expenses* 0.00% Total Annual Fund Operating Expenses 0.45%</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46 $144</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The Fund uses a “passive management” (or indexing) approach to track the total return performance, before fees and expenses, of the Index. Indxx US Junior Semiconductor Index The Index is a rules-based index that consists of a portfolio of the U.S.-listed common stock of small capitalization (“junior”) companies belonging to the Electronic Production Equipment or Semiconductors industries as defined by the FactSet Revere Business Industry Classification Systems (“RBICS”) and that derive a significant portion of their revenue from one or more of the following activities (collectively, “Semiconductor Companies”): Integrated Circuits Includes activities of companies engaged in the development of a circuit of transistors, resistors and condensers installed on a single semiconductor wafer or chip. The components of a circuit are interconnected to perform a specified purpose. Semiconductors Includes activities of companies engaged in the production and assembly of semiconductors and related equipment. Semiconductor Technology Includes activities of companies engaged in providing a range of semiconductor solutions including, but not limited to, architecture, high-speed physical and digital controller interface intellectual property (“IP”) cores, security IP cores and IP protocols, and memory interface chips. Semiconductor Testing Includes activities of companies engaged in providing various semiconductor testing and measurement solutions to semiconductor companies. Semiconductor Material Supplier Includes activities of companies engaged in providing consumable materials to semiconductor manufacturers. At the time of each semi-annual rebalance and reconstitution of the Index, Index constituents must meet investibility requirements, including: • a market capitalization of at least $200 million ($160 million for current Index constituents) but less than $5 billion; • a 6-month average daily value traded greater than or equal to $2 million ($1.4 million for current Index constituents); • having been traded on 90% of the eligible trading days in the last 6 months (3 months for recent initial public offerings without a 6-month history); • a free float (i.e., the proportion of shares that are publicly available) of at least 10%; and • a trading price of not greater than $10,000. The Index is rebalanced and reconstituted semi-annually, effective after the close of trading on the last trading day of each June and December (the “Rebalance Date”). For each rebalance and reconstitution of the Index, Index constituents are determined based on data as of the nearest Friday falling at least one month before such Rebalance Date (the “Selection Date”), and weights are calculated based on market capitalizations as of the sixth trading day prior to such Rebalance Date. As of each Rebalance Date, each constituent is market capitalization-weighted, subject to a maximum 8% and minimum 0.3% weight for each constituent. As of June 30, 2020, the Index was composed of 29 constituents. The Index was established in 2020 and is owned and maintained by Indxx, LLC (the “Index Provider”). The Index Provider partnered with the Fund’s investment adviser to co-develop the methodology used to determine the securities included in the Index. The Fund’s Investment Strategy Under normal circumstances, the Fund invests at least 80% of its net assets (plus borrowings for investment purposes) in junior Semiconductor Companies. For purposes of the foregoing policy, the Fund defines “junior” companies to mean companies with a market capitalization of less than $5 billion as of the most recent rebalance or reconstitution of the Fund’s Index. Additionally, the Fund defines “Semiconductor Companies” to be companies that were Semiconductor Companies as of the Selection Date prior to the most recent rebalance or reconstitution of the Index. The foregoing policy may be changed without shareholder approval upon 60 days’ written notice to shareholders.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Index is expected to be concentrated in companies in the group of Electronic Production Equipment and Semiconductors industries. The Fund is considered to be non-diversified, which means that it may invest more of its assets in the securities of a single issuer or a smaller number of issuers than if it were a diversified fund.</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ncentration in Semiconductor Companies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The Index is expected to be concentrated in Semiconductor Companies. Semiconductor Companies are subject to the cyclical nature of the semiconductor and semiconductor equipment industry, so securities may fluctuate significantly and rapidly in price. In addition, the companies in the semiconductor and semiconductor equipment industry are involved in activities that have effects on the revenues and operating results of the companies. These activities include the risks of rapid obsolescence of products; substantial capital equipment expenditures; improper functioning of internal processes and information technology systems; changes in industry standards or regulations; inability to meet customer demand; unreliability of manufacturers and subcontractors to manufacture, assemble, and test companies’ products; and disruptions in companies’ activities such as acquisitions, divestures, strategic investments and partnerships. The research and development efforts of these companies are focused on a limited number of new technologies and products. Any delay in the development or discontinuation of these technologies or products by companies in the industry, or their failure to achieve market acceptance, may compromise the competitive position of companies. These companies depend on intellectual property rights and may be adversely affected by loss or impairment of these righ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s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a security held by the Fund due to current or projected underperformance of the security, industry, or sector, unless that security is removed from the Index or the selling of that security is otherwise required upon a reconstitution or rebalancing of the Index in accordance with the Index methodolog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defianceetfs.com.</t>
        </is>
      </c>
    </row>
    <row r="22">
      <c r="A22" s="4" t="inlineStr">
        <is>
          <t>Defiance Next Gen SPAC Derived ETF</t>
        </is>
      </c>
    </row>
    <row r="23">
      <c r="A23" s="4" t="inlineStr">
        <is>
          <t>Defiance Next Gen SPAC Derived ETF</t>
        </is>
      </c>
    </row>
    <row r="24">
      <c r="A24" s="4" t="inlineStr">
        <is>
          <t>Investment Objective</t>
        </is>
      </c>
    </row>
    <row r="25">
      <c r="A25" s="4" t="inlineStr">
        <is>
          <t>The Defiance Next Gen SPAC Derived ETF (the “Fund” or the “SPAC ETF”) seeks to track the total return performance, before fees and expenses, of the Indxx SPAC &amp;amp; NextGen IPO Index (the “Index”).</t>
        </is>
      </c>
    </row>
    <row r="26">
      <c r="A26" s="4" t="inlineStr">
        <is>
          <t>Fees and Expenses of the Fund</t>
        </is>
      </c>
    </row>
    <row r="27">
      <c r="A2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28">
      <c r="A28" s="4" t="inlineStr">
        <is>
          <t>Annual Fund Operating Expenses (expenses that you pay each year as a percentage of the value of your investment)</t>
        </is>
      </c>
    </row>
    <row r="29">
      <c r="A29" s="4" t="inlineStr">
        <is>
          <t>Annual Fund Operating Expenses (expenses that you pay each year as a percentage of the value of your investment) Management Fees 0.45% Distribution and/or Service (12b-1) Fees 0.00% Other Expenses * 0.00% Total Annual Fund Operating Expenses 0.45%</t>
        </is>
      </c>
    </row>
    <row r="30">
      <c r="A30" s="4" t="inlineStr">
        <is>
          <t>Expense Example</t>
        </is>
      </c>
    </row>
    <row r="31">
      <c r="A3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32">
      <c r="A32" s="4" t="inlineStr">
        <is>
          <t>Although your actual costs may be higher or lower, based on these assumptions your costs would be:</t>
        </is>
      </c>
    </row>
    <row r="33">
      <c r="A33" s="4" t="inlineStr">
        <is>
          <t>1 Year 3 Years $46 $144</t>
        </is>
      </c>
    </row>
    <row r="34">
      <c r="A34" s="4" t="inlineStr">
        <is>
          <t>Portfolio Turnover</t>
        </is>
      </c>
    </row>
    <row r="35">
      <c r="A3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36">
      <c r="A36" s="4" t="inlineStr">
        <is>
          <t>Principal Investment Strategies</t>
        </is>
      </c>
    </row>
    <row r="37">
      <c r="A37" s="4" t="inlineStr">
        <is>
          <t>The Fund uses a “passive management” (or indexing) approach to track the total return performance, before fees and expenses, of the Index. Indxx SPAC &amp; NextGen IPO Index The Index tracks the performance of the U.S.-listed common stock of Special Purpose Acquisitions Corporations (“SPACs”) and companies derived from SPACs. SPACs (also known as “blank check companies”) are companies with no commercial operations that are established solely to raise capital from investors for the purpose of acquiring one or more operating businesses (i.e., a SPAC-derived company). To be eligible to be added to the Index, a security must be U.S.-listed, have a minimum total market capitalization of $250 million, have a free float (i.e., the proportion of shares that are publicly available) of at least 10%; have a trading price of less than $10,000; and meet minimum liquidity thresholds. To be eligible to be added to the Index, SPACs must have traded on 90% of the eligible trading days in the last 3 months and SPAC-derived companies must be actively trading. As of each reconstitution and rebalance of the Index, 80% of the weight of the Index will be allocated to SPAC-derived companies and 20% will be allocated to SPACs. Within each such category, constituents will be weighted based on their market capitalization, subject to a maximum 12% weight and minimum 0.5% weight for an individual constituent. Additionally, the aggregate weight for securities with a weight greater than 5% is limited to 45% at the time of each reconstitution and rebalance of the Index. The Index is reconstituted annually after the close of business on the last trading day of each July and rebalanced quarterly after the close of business on the last trading day of each January, April, July, and October, although new SPACs and SPAC-derived companies that meet the Index’s eligibility requirements may be added on a “fast-entry basis” in between reconstitution dates. In addition to the annual reconstitution in July, new SPACs may be added to the Index on the last trading day of each January, April, and October and new SPAC-derived companies may be added to the Index on the last trading day of each month. Index constituents will remain part of the Index indefinitely until they fail to meet the eligibility requirements. As of September 22, 2020, the Index was composed of 35 constituents. The Index was established in 2020 and is owned and maintained by Indxx, LLC (the “Index Provider”). The Index Provider partnered with the Fund’s investment adviser to co-develop the methodology used to determine the securities included in the Index. The Fund’s Investment Strategy Under normal circumstances, the Fund invests at least 80% of its net assets (plus borrowings for investment purposes) in SPACs and SPAC-derived companies. The foregoing policy may be changed without shareholder approval upon 60 days’ written notice to shareholders.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Fund is considered to be non-diversified, which means that it may invest more of its assets in the securities of a single issuer or a smaller number of issuers than if it were a diversified fund.</t>
        </is>
      </c>
    </row>
    <row r="38">
      <c r="A38" s="4" t="inlineStr">
        <is>
          <t>Principal Investment Risks</t>
        </is>
      </c>
    </row>
    <row r="39">
      <c r="A3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Associated Risks of Investments in SPACs. The Fund invests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Some SPACs may pursue acquisitions only within certain industries or regions, which may increase the volatility of their prices. • Associated Risks of SPAC-Derived Companies. The Fund invests in companies that are derived from a SPAC. These companies may be unseasoned and lack a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inclusion in the Index. The price of stocks included in the Index may not continue to appreciate and the performance of these stocks may not replicate the performance exhibited in the past. In addition, SPAC-derived companies may share similar illiquidity risks of private equity and venture capital. The free 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s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a security held by the Fund due to current or projected underperformance of the security, industry, or sector, unless that security is removed from the Index or the selling of that security is otherwise required upon a reconstitution or rebalancing of the Index in accordance with the Index methodolog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40">
      <c r="A40" s="4" t="inlineStr">
        <is>
          <t>Performance</t>
        </is>
      </c>
    </row>
    <row r="41">
      <c r="A41"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defianceetf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Defiance Indxx Junior Semiconductor ETF</t>
        </is>
      </c>
    </row>
    <row r="3">
      <c r="A3" s="3" t="inlineStr">
        <is>
          <t>Prospectus [Line Items]</t>
        </is>
      </c>
      <c r="B3" s="4" t="inlineStr">
        <is>
          <t>rr_ProspectusLineItems</t>
        </is>
      </c>
    </row>
    <row r="4">
      <c r="A4" s="4" t="inlineStr">
        <is>
          <t>Risk/Return [Heading]</t>
        </is>
      </c>
      <c r="B4" s="4" t="inlineStr">
        <is>
          <t>rr_RiskReturnHeading</t>
        </is>
      </c>
      <c r="C4" s="4" t="inlineStr">
        <is>
          <t>Defiance Indxx Junior Semiconductor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Defiance Indxx Junior Semiconductor ETF (the “Fund” or the “Semiconductor ETF”) seeks to track the total return performance, before fees and expenses, of the Indxx US Junior Semiconductor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This table and the Example below do not include the brokerage commissions and other fees to financial intermediaries that investors may pay on their purchases and sales of Shares.</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uses a “passive management” (or indexing) approach to track the total return performance, before fees and expenses, of the Index. Indxx US Junior Semiconductor Index The Index is a rules-based index that consists of a portfolio of the U.S.-listed common stock of small capitalization (“junior”) companies belonging to the Electronic Production Equipment or Semiconductors industries as defined by the FactSet Revere Business Industry Classification Systems (“RBICS”) and that derive a significant portion of their revenue from one or more of the following activities (collectively, “Semiconductor Companies”): Integrated Circuits Includes activities of companies engaged in the development of a circuit of transistors, resistors and condensers installed on a single semiconductor wafer or chip. The components of a circuit are interconnected to perform a specified purpose. Semiconductors Includes activities of companies engaged in the production and assembly of semiconductors and related equipment. Semiconductor Technology Includes activities of companies engaged in providing a range of semiconductor solutions including, but not limited to, architecture, high-speed physical and digital controller interface intellectual property (“IP”) cores, security IP cores and IP protocols, and memory interface chips. Semiconductor Testing Includes activities of companies engaged in providing various semiconductor testing and measurement solutions to semiconductor companies. Semiconductor Material Supplier Includes activities of companies engaged in providing consumable materials to semiconductor manufacturers. At the time of each semi-annual rebalance and reconstitution of the Index, Index constituents must meet investibility requirements, including: • a market capitalization of at least $200 million ($160 million for current Index constituents) but less than $5 billion; • a 6-month average daily value traded greater than or equal to $2 million ($1.4 million for current Index constituents); • having been traded on 90% of the eligible trading days in the last 6 months (3 months for recent initial public offerings without a 6-month history); • a free float (i.e., the proportion of shares that are publicly available) of at least 10%; and • a trading price of not greater than $10,000. The Index is rebalanced and reconstituted semi-annually, effective after the close of trading on the last trading day of each June and December (the “Rebalance Date”). For each rebalance and reconstitution of the Index, Index constituents are determined based on data as of the nearest Friday falling at least one month before such Rebalance Date (the “Selection Date”), and weights are calculated based on market capitalizations as of the sixth trading day prior to such Rebalance Date. As of each Rebalance Date, each constituent is market capitalization-weighted, subject to a maximum 8% and minimum 0.3% weight for each constituent. As of June 30, 2020, the Index was composed of 29 constituents. The Index was established in 2020 and is owned and maintained by Indxx, LLC (the “Index Provider”). The Index Provider partnered with the Fund’s investment adviser to co-develop the methodology used to determine the securities included in the Index. The Fund’s Investment Strategy Under normal circumstances, the Fund invests at least 80% of its net assets (plus borrowings for investment purposes) in junior Semiconductor Companies. For purposes of the foregoing policy, the Fund defines “junior” companies to mean companies with a market capitalization of less than $5 billion as of the most recent rebalance or reconstitution of the Fund’s Index. Additionally, the Fund defines “Semiconductor Companies” to be companies that were Semiconductor Companies as of the Selection Date prior to the most recent rebalance or reconstitution of the Index. The foregoing policy may be changed without shareholder approval upon 60 days’ written notice to shareholders.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Index is expected to be concentrated in companies in the group of Electronic Production Equipment and Semiconductors industries. The Fund is considered to be non-diversified, which means that it may invest more of its assets in the securities of a single issuer or a smaller number of issuers than if it were a diversified fund.</t>
        </is>
      </c>
    </row>
    <row r="19">
      <c r="A19" s="4" t="inlineStr">
        <is>
          <t>Strategy Portfolio Concentration [Text]</t>
        </is>
      </c>
      <c r="B19" s="4" t="inlineStr">
        <is>
          <t>rr_StrategyPortfolioConcentration</t>
        </is>
      </c>
      <c r="C19" s="4" t="inlineStr">
        <is>
          <t>To the extent the Index concentrates (i.e., holds more than 25% of its total assets) in the securities of a particular industry or group of related industries, the Fund will concentrate its investments to approximately the same extent as the Index. The Index is expected to be concentrated in companies in the group of Electronic Production Equipment and Semiconductors industries.</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ncentration in Semiconductor Companies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The Index is expected to be concentrated in Semiconductor Companies. Semiconductor Companies are subject to the cyclical nature of the semiconductor and semiconductor equipment industry, so securities may fluctuate significantly and rapidly in price. In addition, the companies in the semiconductor and semiconductor equipment industry are involved in activities that have effects on the revenues and operating results of the companies. These activities include the risks of rapid obsolescence of products; substantial capital equipment expenditures; improper functioning of internal processes and information technology systems; changes in industry standards or regulations; inability to meet customer demand; unreliability of manufacturers and subcontractors to manufacture, assemble, and test companies’ products; and disruptions in companies’ activities such as acquisitions, divestures, strategic investments and partnerships. The research and development efforts of these companies are focused on a limited number of new technologies and products. Any delay in the development or discontinuation of these technologies or products by companies in the industry, or their failure to achieve market acceptance, may compromise the competitive position of companies. These companies depend on intellectual property rights and may be adversely affected by loss or impairment of these righ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s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a security held by the Fund due to current or projected underperformance of the security, industry, or sector, unless that security is removed from the Index or the selling of that security is otherwise required upon a reconstitution or rebalancing of the Index in accordance with the Index methodolog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Risk Nondiversified Status [Text]</t>
        </is>
      </c>
      <c r="B23" s="4" t="inlineStr">
        <is>
          <t>rr_RiskNondiversifiedStatus</t>
        </is>
      </c>
      <c r="C23"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defianceetfs.com.</t>
        </is>
      </c>
    </row>
    <row r="26">
      <c r="A26" s="4" t="inlineStr">
        <is>
          <t>Performance One Year or Less [Text]</t>
        </is>
      </c>
      <c r="B26" s="4" t="inlineStr">
        <is>
          <t>rr_PerformanceOneYearOrLess</t>
        </is>
      </c>
      <c r="C26" s="4" t="inlineStr">
        <is>
          <t>Performance information for the Fund is not included because the Fund had not yet commenced operations as of the date of this Prospectus.</t>
        </is>
      </c>
    </row>
    <row r="27">
      <c r="A27" s="4" t="inlineStr">
        <is>
          <t>Performance Availability Website Address [Text]</t>
        </is>
      </c>
      <c r="B27" s="4" t="inlineStr">
        <is>
          <t>rr_PerformanceAvailabilityWebSiteAddress</t>
        </is>
      </c>
      <c r="C27" s="4" t="inlineStr">
        <is>
          <t>www.defianceetfs.com</t>
        </is>
      </c>
    </row>
    <row r="28">
      <c r="A28" s="4" t="inlineStr">
        <is>
          <t>Defiance Indxx Junior Semiconductor ETF | Defiance Indxx Junior Semiconductor ETF</t>
        </is>
      </c>
    </row>
    <row r="29">
      <c r="A29" s="3" t="inlineStr">
        <is>
          <t>Prospectus [Line Items]</t>
        </is>
      </c>
      <c r="B29" s="4" t="inlineStr">
        <is>
          <t>rr_ProspectusLineItems</t>
        </is>
      </c>
    </row>
    <row r="30">
      <c r="A30" s="4" t="inlineStr">
        <is>
          <t>Trading Symbol</t>
        </is>
      </c>
      <c r="B30" s="4" t="inlineStr">
        <is>
          <t>dei_TradingSymbol</t>
        </is>
      </c>
      <c r="C30" s="4" t="inlineStr">
        <is>
          <t>SMHJ</t>
        </is>
      </c>
    </row>
    <row r="31">
      <c r="A31" s="4" t="inlineStr">
        <is>
          <t>Management Fees (as a percentage of Assets)</t>
        </is>
      </c>
      <c r="B31" s="4" t="inlineStr">
        <is>
          <t>rr_ManagementFeesOverAssets</t>
        </is>
      </c>
      <c r="C31" s="4" t="inlineStr">
        <is>
          <t>0.45%</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45%</t>
        </is>
      </c>
    </row>
    <row r="35">
      <c r="A35" s="4" t="inlineStr">
        <is>
          <t>Expense Example, with Redemption, 1 Year</t>
        </is>
      </c>
      <c r="B35" s="4" t="inlineStr">
        <is>
          <t>rr_ExpenseExampleYear01</t>
        </is>
      </c>
      <c r="C35" s="5" t="n">
        <v>46</v>
      </c>
    </row>
    <row r="36">
      <c r="A36" s="4" t="inlineStr">
        <is>
          <t>Expense Example, with Redemption, 3 Years</t>
        </is>
      </c>
      <c r="B36" s="4" t="inlineStr">
        <is>
          <t>rr_ExpenseExampleYear03</t>
        </is>
      </c>
      <c r="C36" s="5" t="n">
        <v>144</v>
      </c>
    </row>
    <row r="37">
      <c r="A37" s="4" t="inlineStr">
        <is>
          <t>Defiance Next Gen SPAC Derived ETF</t>
        </is>
      </c>
    </row>
    <row r="38">
      <c r="A38" s="3" t="inlineStr">
        <is>
          <t>Prospectus [Line Items]</t>
        </is>
      </c>
      <c r="B38" s="4" t="inlineStr">
        <is>
          <t>rr_ProspectusLineItems</t>
        </is>
      </c>
    </row>
    <row r="39">
      <c r="A39" s="4" t="inlineStr">
        <is>
          <t>Risk/Return [Heading]</t>
        </is>
      </c>
      <c r="B39" s="4" t="inlineStr">
        <is>
          <t>rr_RiskReturnHeading</t>
        </is>
      </c>
      <c r="C39" s="4" t="inlineStr">
        <is>
          <t>Defiance Next Gen SPAC Derived ETF</t>
        </is>
      </c>
    </row>
    <row r="40">
      <c r="A40" s="4" t="inlineStr">
        <is>
          <t>Objective [Heading]</t>
        </is>
      </c>
      <c r="B40" s="4" t="inlineStr">
        <is>
          <t>rr_ObjectiveHeading</t>
        </is>
      </c>
      <c r="C40" s="4" t="inlineStr">
        <is>
          <t>Investment Objective</t>
        </is>
      </c>
    </row>
    <row r="41">
      <c r="A41" s="4" t="inlineStr">
        <is>
          <t>Objective, Primary [Text Block]</t>
        </is>
      </c>
      <c r="B41" s="4" t="inlineStr">
        <is>
          <t>rr_ObjectivePrimaryTextBlock</t>
        </is>
      </c>
      <c r="C41" s="4" t="inlineStr">
        <is>
          <t>The Defiance Next Gen SPAC Derived ETF (the “Fund” or the “SPAC ETF”) seeks to track the total return performance, before fees and expenses, of the Indxx SPAC &amp;amp; NextGen IPO Index (the “Index”).</t>
        </is>
      </c>
    </row>
    <row r="42">
      <c r="A42" s="4" t="inlineStr">
        <is>
          <t>Expense [Heading]</t>
        </is>
      </c>
      <c r="B42" s="4" t="inlineStr">
        <is>
          <t>rr_ExpenseHeading</t>
        </is>
      </c>
      <c r="C42" s="4" t="inlineStr">
        <is>
          <t>Fees and Expenses of the Fund</t>
        </is>
      </c>
    </row>
    <row r="43">
      <c r="A43" s="4" t="inlineStr">
        <is>
          <t>Expense Narrative [Text Block]</t>
        </is>
      </c>
      <c r="B43" s="4" t="inlineStr">
        <is>
          <t>rr_ExpenseNarrativeTextBlock</t>
        </is>
      </c>
      <c r="C43"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44">
      <c r="A44" s="4" t="inlineStr">
        <is>
          <t>Operating Expenses Caption [Text]</t>
        </is>
      </c>
      <c r="B44" s="4" t="inlineStr">
        <is>
          <t>rr_OperatingExpensesCaption</t>
        </is>
      </c>
      <c r="C44" s="4" t="inlineStr">
        <is>
          <t>Annual Fund Operating Expenses (expenses that you pay each year as a percentage of the value of your investment)</t>
        </is>
      </c>
    </row>
    <row r="45">
      <c r="A45" s="4" t="inlineStr">
        <is>
          <t>Portfolio Turnover [Heading]</t>
        </is>
      </c>
      <c r="B45" s="4" t="inlineStr">
        <is>
          <t>rr_PortfolioTurnoverHeading</t>
        </is>
      </c>
      <c r="C45" s="4" t="inlineStr">
        <is>
          <t>Portfolio Turnover</t>
        </is>
      </c>
    </row>
    <row r="46">
      <c r="A46" s="4" t="inlineStr">
        <is>
          <t>Portfolio Turnover [Text Block]</t>
        </is>
      </c>
      <c r="B46" s="4" t="inlineStr">
        <is>
          <t>rr_PortfolioTurnoverTextBlock</t>
        </is>
      </c>
      <c r="C4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47">
      <c r="A47" s="4" t="inlineStr">
        <is>
          <t>Expense Exchange Traded Fund Commissions [Text]</t>
        </is>
      </c>
      <c r="B47" s="4" t="inlineStr">
        <is>
          <t>rr_ExpenseExchangeTradedFundCommissions</t>
        </is>
      </c>
      <c r="C47" s="4" t="inlineStr">
        <is>
          <t>This table and the Example below do not include the brokerage commissions and other fees to financial intermediaries that investors may pay on their purchases and sales of Shares.</t>
        </is>
      </c>
    </row>
    <row r="48">
      <c r="A48" s="4" t="inlineStr">
        <is>
          <t>Other Expenses, New Fund, Based on Estimates [Text]</t>
        </is>
      </c>
      <c r="B48" s="4" t="inlineStr">
        <is>
          <t>rr_OtherExpensesNewFundBasedOnEstimates</t>
        </is>
      </c>
      <c r="C48" s="4" t="inlineStr">
        <is>
          <t>Estimated for the current fiscal year.</t>
        </is>
      </c>
    </row>
    <row r="49">
      <c r="A49" s="4" t="inlineStr">
        <is>
          <t>Expense Example [Heading]</t>
        </is>
      </c>
      <c r="B49" s="4" t="inlineStr">
        <is>
          <t>rr_ExpenseExampleHeading</t>
        </is>
      </c>
      <c r="C49" s="4" t="inlineStr">
        <is>
          <t>Expense Example</t>
        </is>
      </c>
    </row>
    <row r="50">
      <c r="A50" s="4" t="inlineStr">
        <is>
          <t>Expense Example Narrative [Text Block]</t>
        </is>
      </c>
      <c r="B50" s="4" t="inlineStr">
        <is>
          <t>rr_ExpenseExampleNarrativeTextBlock</t>
        </is>
      </c>
      <c r="C50"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51">
      <c r="A51" s="4" t="inlineStr">
        <is>
          <t>Expense Example by, Year, Caption [Text]</t>
        </is>
      </c>
      <c r="B51" s="4" t="inlineStr">
        <is>
          <t>rr_ExpenseExampleByYearCaption</t>
        </is>
      </c>
      <c r="C51" s="4" t="inlineStr">
        <is>
          <t>Although your actual costs may be higher or lower, based on these assumptions your costs would be:</t>
        </is>
      </c>
    </row>
    <row r="52">
      <c r="A52" s="4" t="inlineStr">
        <is>
          <t>Strategy [Heading]</t>
        </is>
      </c>
      <c r="B52" s="4" t="inlineStr">
        <is>
          <t>rr_StrategyHeading</t>
        </is>
      </c>
      <c r="C52" s="4" t="inlineStr">
        <is>
          <t>Principal Investment Strategies</t>
        </is>
      </c>
    </row>
    <row r="53">
      <c r="A53" s="4" t="inlineStr">
        <is>
          <t>Strategy Narrative [Text Block]</t>
        </is>
      </c>
      <c r="B53" s="4" t="inlineStr">
        <is>
          <t>rr_StrategyNarrativeTextBlock</t>
        </is>
      </c>
      <c r="C53" s="4" t="inlineStr">
        <is>
          <t>The Fund uses a “passive management” (or indexing) approach to track the total return performance, before fees and expenses, of the Index. Indxx SPAC &amp; NextGen IPO Index The Index tracks the performance of the U.S.-listed common stock of Special Purpose Acquisitions Corporations (“SPACs”) and companies derived from SPACs. SPACs (also known as “blank check companies”) are companies with no commercial operations that are established solely to raise capital from investors for the purpose of acquiring one or more operating businesses (i.e., a SPAC-derived company). To be eligible to be added to the Index, a security must be U.S.-listed, have a minimum total market capitalization of $250 million, have a free float (i.e., the proportion of shares that are publicly available) of at least 10%; have a trading price of less than $10,000; and meet minimum liquidity thresholds. To be eligible to be added to the Index, SPACs must have traded on 90% of the eligible trading days in the last 3 months and SPAC-derived companies must be actively trading. As of each reconstitution and rebalance of the Index, 80% of the weight of the Index will be allocated to SPAC-derived companies and 20% will be allocated to SPACs. Within each such category, constituents will be weighted based on their market capitalization, subject to a maximum 12% weight and minimum 0.5% weight for an individual constituent. Additionally, the aggregate weight for securities with a weight greater than 5% is limited to 45% at the time of each reconstitution and rebalance of the Index. The Index is reconstituted annually after the close of business on the last trading day of each July and rebalanced quarterly after the close of business on the last trading day of each January, April, July, and October, although new SPACs and SPAC-derived companies that meet the Index’s eligibility requirements may be added on a “fast-entry basis” in between reconstitution dates. In addition to the annual reconstitution in July, new SPACs may be added to the Index on the last trading day of each January, April, and October and new SPAC-derived companies may be added to the Index on the last trading day of each month. Index constituents will remain part of the Index indefinitely until they fail to meet the eligibility requirements. As of September 22, 2020, the Index was composed of 35 constituents. The Index was established in 2020 and is owned and maintained by Indxx, LLC (the “Index Provider”). The Index Provider partnered with the Fund’s investment adviser to co-develop the methodology used to determine the securities included in the Index. The Fund’s Investment Strategy Under normal circumstances, the Fund invests at least 80% of its net assets (plus borrowings for investment purposes) in SPACs and SPAC-derived companies. The foregoing policy may be changed without shareholder approval upon 60 days’ written notice to shareholders.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Fund is considered to be non-diversified, which means that it may invest more of its assets in the securities of a single issuer or a smaller number of issuers than if it were a diversified fund.</t>
        </is>
      </c>
    </row>
    <row r="54">
      <c r="A54" s="4" t="inlineStr">
        <is>
          <t>Strategy Portfolio Concentration [Text]</t>
        </is>
      </c>
      <c r="B54" s="4" t="inlineStr">
        <is>
          <t>rr_StrategyPortfolioConcentration</t>
        </is>
      </c>
      <c r="C54" s="4" t="inlineStr">
        <is>
          <t>To the extent the Index concentrates (i.e., holds more than 25% of its total assets) in the securities of a particular industry or group of related industries, the Fund will concentrate its investments to approximately the same extent as the Index.</t>
        </is>
      </c>
    </row>
    <row r="55">
      <c r="A55" s="4" t="inlineStr">
        <is>
          <t>Risk [Heading]</t>
        </is>
      </c>
      <c r="B55" s="4" t="inlineStr">
        <is>
          <t>rr_RiskHeading</t>
        </is>
      </c>
      <c r="C55" s="4" t="inlineStr">
        <is>
          <t>Principal Investment Risks</t>
        </is>
      </c>
    </row>
    <row r="56">
      <c r="A56" s="4" t="inlineStr">
        <is>
          <t>Risk Narrative [Text Block]</t>
        </is>
      </c>
      <c r="B56" s="4" t="inlineStr">
        <is>
          <t>rr_RiskNarrativeTextBlock</t>
        </is>
      </c>
      <c r="C56"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Associated Risks of Investments in SPACs. The Fund invests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Some SPACs may pursue acquisitions only within certain industries or regions, which may increase the volatility of their prices. • Associated Risks of SPAC-Derived Companies. The Fund invests in companies that are derived from a SPAC. These companies may be unseasoned and lack a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inclusion in the Index. The price of stocks included in the Index may not continue to appreciate and the performance of these stocks may not replicate the performance exhibited in the past. In addition, SPAC-derived companies may share similar illiquidity risks of private equity and venture capital. The free 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s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a security held by the Fund due to current or projected underperformance of the security, industry, or sector, unless that security is removed from the Index or the selling of that security is otherwise required upon a reconstitution or rebalancing of the Index in accordance with the Index methodolog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57">
      <c r="A57" s="4" t="inlineStr">
        <is>
          <t>Risk Lose Money [Text]</t>
        </is>
      </c>
      <c r="B57" s="4" t="inlineStr">
        <is>
          <t>rr_RiskLoseMoney</t>
        </is>
      </c>
      <c r="C57" s="4" t="inlineStr">
        <is>
          <t>As with any investment, there is a risk that you could lose all or a portion of your investment in the Fund.</t>
        </is>
      </c>
    </row>
    <row r="58">
      <c r="A58" s="4" t="inlineStr">
        <is>
          <t>Risk Nondiversified Status [Text]</t>
        </is>
      </c>
      <c r="B58" s="4" t="inlineStr">
        <is>
          <t>rr_RiskNondiversifiedStatus</t>
        </is>
      </c>
      <c r="C58"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59">
      <c r="A59" s="4" t="inlineStr">
        <is>
          <t>Bar Chart and Performance Table [Heading]</t>
        </is>
      </c>
      <c r="B59" s="4" t="inlineStr">
        <is>
          <t>rr_BarChartAndPerformanceTableHeading</t>
        </is>
      </c>
      <c r="C59" s="4" t="inlineStr">
        <is>
          <t>Performance</t>
        </is>
      </c>
    </row>
    <row r="60">
      <c r="A60" s="4" t="inlineStr">
        <is>
          <t>Performance Narrative [Text Block]</t>
        </is>
      </c>
      <c r="B60" s="4" t="inlineStr">
        <is>
          <t>rr_PerformanceNarrativeTextBlock</t>
        </is>
      </c>
      <c r="C60"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defianceetfs.com.</t>
        </is>
      </c>
    </row>
    <row r="61">
      <c r="A61" s="4" t="inlineStr">
        <is>
          <t>Performance One Year or Less [Text]</t>
        </is>
      </c>
      <c r="B61" s="4" t="inlineStr">
        <is>
          <t>rr_PerformanceOneYearOrLess</t>
        </is>
      </c>
      <c r="C61" s="4" t="inlineStr">
        <is>
          <t>Performance information for the Fund is not included because the Fund had not yet commenced operations as of the date of this Prospectus.</t>
        </is>
      </c>
    </row>
    <row r="62">
      <c r="A62" s="4" t="inlineStr">
        <is>
          <t>Performance Availability Website Address [Text]</t>
        </is>
      </c>
      <c r="B62" s="4" t="inlineStr">
        <is>
          <t>rr_PerformanceAvailabilityWebSiteAddress</t>
        </is>
      </c>
      <c r="C62" s="4" t="inlineStr">
        <is>
          <t>www.defianceetfs.com</t>
        </is>
      </c>
    </row>
    <row r="63">
      <c r="A63" s="4" t="inlineStr">
        <is>
          <t>Defiance Next Gen SPAC Derived ETF | Defiance Next Gen SPAC Derived ETF</t>
        </is>
      </c>
    </row>
    <row r="64">
      <c r="A64" s="3" t="inlineStr">
        <is>
          <t>Prospectus [Line Items]</t>
        </is>
      </c>
      <c r="B64" s="4" t="inlineStr">
        <is>
          <t>rr_ProspectusLineItems</t>
        </is>
      </c>
    </row>
    <row r="65">
      <c r="A65" s="4" t="inlineStr">
        <is>
          <t>Trading Symbol</t>
        </is>
      </c>
      <c r="B65" s="4" t="inlineStr">
        <is>
          <t>dei_TradingSymbol</t>
        </is>
      </c>
      <c r="C65" s="4" t="inlineStr">
        <is>
          <t>SPAK</t>
        </is>
      </c>
    </row>
    <row r="66">
      <c r="A66" s="4" t="inlineStr">
        <is>
          <t>Management Fees (as a percentage of Assets)</t>
        </is>
      </c>
      <c r="B66" s="4" t="inlineStr">
        <is>
          <t>rr_ManagementFeesOverAssets</t>
        </is>
      </c>
      <c r="C66" s="4" t="inlineStr">
        <is>
          <t>0.45%</t>
        </is>
      </c>
    </row>
    <row r="67">
      <c r="A67" s="4" t="inlineStr">
        <is>
          <t>Distribution and Service (12b-1) Fees</t>
        </is>
      </c>
      <c r="B67" s="4" t="inlineStr">
        <is>
          <t>rr_DistributionAndService12b1FeesOverAssets</t>
        </is>
      </c>
      <c r="C67" s="4" t="inlineStr">
        <is>
          <t xml:space="preserve">none
				</t>
        </is>
      </c>
    </row>
    <row r="68">
      <c r="A68" s="4" t="inlineStr">
        <is>
          <t>Other Expenses (as a percentage of Assets):</t>
        </is>
      </c>
      <c r="B68" s="4" t="inlineStr">
        <is>
          <t>rr_OtherExpensesOverAssets</t>
        </is>
      </c>
      <c r="C68" s="4" t="inlineStr">
        <is>
          <t xml:space="preserve">none
				</t>
        </is>
      </c>
      <c r="D68" s="4" t="inlineStr">
        <is>
          <t>[2]</t>
        </is>
      </c>
    </row>
    <row r="69">
      <c r="A69" s="4" t="inlineStr">
        <is>
          <t>Expenses (as a percentage of Assets)</t>
        </is>
      </c>
      <c r="B69" s="4" t="inlineStr">
        <is>
          <t>rr_ExpensesOverAssets</t>
        </is>
      </c>
      <c r="C69" s="4" t="inlineStr">
        <is>
          <t>0.45%</t>
        </is>
      </c>
    </row>
    <row r="70">
      <c r="A70" s="4" t="inlineStr">
        <is>
          <t>Expense Example, with Redemption, 1 Year</t>
        </is>
      </c>
      <c r="B70" s="4" t="inlineStr">
        <is>
          <t>rr_ExpenseExampleYear01</t>
        </is>
      </c>
      <c r="C70" s="5" t="n">
        <v>46</v>
      </c>
    </row>
    <row r="71">
      <c r="A71" s="4" t="inlineStr">
        <is>
          <t>Expense Example, with Redemption, 3 Years</t>
        </is>
      </c>
      <c r="B71" s="4" t="inlineStr">
        <is>
          <t>rr_ExpenseExampleYear03</t>
        </is>
      </c>
      <c r="C71" s="5" t="n">
        <v>144</v>
      </c>
    </row>
    <row r="72"/>
    <row r="73">
      <c r="A73" s="4" t="inlineStr">
        <is>
          <t>[1]</t>
        </is>
      </c>
      <c r="B73" s="4" t="inlineStr">
        <is>
          <t>Estimated for the current fiscal year.</t>
        </is>
      </c>
    </row>
    <row r="74">
      <c r="A74" s="4" t="inlineStr">
        <is>
          <t>[2]</t>
        </is>
      </c>
      <c r="B74" s="4" t="inlineStr">
        <is>
          <t>Estimated for the current fiscal year.</t>
        </is>
      </c>
    </row>
  </sheetData>
  <mergeCells count="4">
    <mergeCell ref="C1:D1"/>
    <mergeCell ref="A72:C72"/>
    <mergeCell ref="B73:C73"/>
    <mergeCell ref="B74:C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1T16:46:07Z</dcterms:created>
  <dcterms:modified xmlns:dcterms="http://purl.org/dc/terms/" xmlns:xsi="http://www.w3.org/2001/XMLSchema-instance" xsi:type="dcterms:W3CDTF">2020-10-01T16:46:07Z</dcterms:modified>
</cp:coreProperties>
</file>